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and Summary of Sig" sheetId="6" r:id="rId6"/>
    <s:sheet name="Recently Issued Accounting Pron" sheetId="7" r:id="rId7"/>
    <s:sheet name="Capital Stock" sheetId="8" r:id="rId8"/>
    <s:sheet name="Related Party Activity" sheetId="9" r:id="rId9"/>
    <s:sheet name="Subsequent Events" sheetId="10" r:id="rId10"/>
    <s:sheet name="Organization and Summary of S11" sheetId="11" r:id="rId11"/>
    <s:sheet name="Capital Stock (Details)" sheetId="12" r:id="rId12"/>
    <s:sheet name="Related Party Activity (Details" sheetId="13" r:id="rId13"/>
    <s:sheet name="Subsequent Events (Details Narr" sheetId="14" r:id="rId14"/>
  </s:sheets>
  <s:definedNames/>
  <s:calcPr calcId="124519" calcMode="auto" fullCalcOnLoad="1"/>
</s:workbook>
</file>

<file path=xl/sharedStrings.xml><?xml version="1.0" encoding="utf-8"?>
<sst xmlns="http://schemas.openxmlformats.org/spreadsheetml/2006/main" uniqueCount="131">
  <si>
    <t>Document and Entity Information - shares</t>
  </si>
  <si>
    <t>6 Months Ended</t>
  </si>
  <si>
    <t>Jun. 30, 2015</t>
  </si>
  <si>
    <t>Aug. 07, 2015</t>
  </si>
  <si>
    <t>Document And Entity Information</t>
  </si>
  <si>
    <t>Entity Registrant Name</t>
  </si>
  <si>
    <t>New Asia Energy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4</t>
  </si>
  <si>
    <t>Current Assets</t>
  </si>
  <si>
    <t>Cash</t>
  </si>
  <si>
    <t>TOTAL ASSETS</t>
  </si>
  <si>
    <t>Current liabilities</t>
  </si>
  <si>
    <t>Accounts payable</t>
  </si>
  <si>
    <t>Advances from related parties</t>
  </si>
  <si>
    <t>TOTAL LIABILITIES</t>
  </si>
  <si>
    <t>SHAREHOLDERS' EQUITY</t>
  </si>
  <si>
    <t>Preferred stock, par value $.10 per share; Authorized 1,000,000 shares; issued and outstanding -0- shares.</t>
  </si>
  <si>
    <t>Common Stock, par value $.001 per share; Authorized 50,000,000 shares; issued and outstanding 41,215,297 and 23,660,665 shares, respectively</t>
  </si>
  <si>
    <t>Capital paid in excess of par value</t>
  </si>
  <si>
    <t>Accumulated deficit</t>
  </si>
  <si>
    <t>TOTAL SHAREHOLDERS' EQUITY</t>
  </si>
  <si>
    <t>TOTAL LIABILITIES AND SHAREHOLDERS' EQUITY</t>
  </si>
  <si>
    <t>Balance Sheets (Parenthetical) - $ / shares</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 USD ($)</t>
  </si>
  <si>
    <t>3 Months Ended</t>
  </si>
  <si>
    <t>Jun. 30, 2014</t>
  </si>
  <si>
    <t>Income Statement [Abstract]</t>
  </si>
  <si>
    <t>Revenue</t>
  </si>
  <si>
    <t>General and administrative expenses</t>
  </si>
  <si>
    <t>(Loss) before other expenses</t>
  </si>
  <si>
    <t>Other Income (expenses)</t>
  </si>
  <si>
    <t>Debt release</t>
  </si>
  <si>
    <t>Interest</t>
  </si>
  <si>
    <t>Total other expenses, net</t>
  </si>
  <si>
    <t>Net (loss)</t>
  </si>
  <si>
    <t>(Loss) Per Share - basic and diluted</t>
  </si>
  <si>
    <t>Weighted Average Common Shares Outstanding - basic and diluted</t>
  </si>
  <si>
    <t>Statements of Cash Flows - USD ($)</t>
  </si>
  <si>
    <t>OPERATING ACTIVITIES:</t>
  </si>
  <si>
    <t>Net (Loss)</t>
  </si>
  <si>
    <t>Adjustments to reconcile decrease in net loss to cash provided by operating activities:</t>
  </si>
  <si>
    <t>Expenses paid by shareholder</t>
  </si>
  <si>
    <t>Related parties advances -Current</t>
  </si>
  <si>
    <t>Gain on settlement of debt</t>
  </si>
  <si>
    <t>Increase (Decrease) in accounts payable</t>
  </si>
  <si>
    <t>Increase in interest payable</t>
  </si>
  <si>
    <t>Cash used in operating activities</t>
  </si>
  <si>
    <t>Financing Activities:</t>
  </si>
  <si>
    <t>Common stock proceed</t>
  </si>
  <si>
    <t>Net cash provided from financing activities</t>
  </si>
  <si>
    <t>Net increase in cash</t>
  </si>
  <si>
    <t>Cash at beginning of period</t>
  </si>
  <si>
    <t>Cash at end of period</t>
  </si>
  <si>
    <t>Supplemental disclosure information:</t>
  </si>
  <si>
    <t>Cash paid for taxes</t>
  </si>
  <si>
    <t>Interest paid for taxes</t>
  </si>
  <si>
    <t>Organization and Summary of Significant Accounting Policies</t>
  </si>
  <si>
    <t>Notes to Financial Statements</t>
  </si>
  <si>
    <t>Note 1 - Organization and Summary of
Significant Accounting Policies ORGANIZATION AND BASIS OF PRESENTATION New Asia Energy Inc (formerly known as High
Desert Assets, Inc. and previously known as Univest Tech, Inc. (the "Company"), was incorporated in the State of Colorado
on November 6, 2007. The Company was formed to develop and market music based on technology solutions. The Company may also engage
in any business that is permitted by law, as designated by the board of directors of the Company. On February 6, 2015 (the "Closing Date"),
the Company entered into Stock Purchase Agreements (the "Agreement") with two U.S. accredited investors, Scott C. Kline
and Jose A. Capote, the Secretary and Chief Technical Officer of the Company, respectively, and two foreign investors,
including Rock Capital Limited, the new majority owner of the Company, pursuant to which the Company issued an aggregate of 17,554,672
shares of common stock, or approximately 42.7% of the issued and outstanding common stock of the Company, at an aggregate purchase
price of approximately $17,554. The sales of Common Stock were made following the acquisition by Rock Capital Limited On the Closing Date, Rock Capital Limited acquired
14,250,000 shares of Common Stock of the Company, representing approximately 34.7% of the issued and outstanding shares of Common
Stock of the Company as of the Closing Date, from Jaitegh Singh, the previous majority shareholder of the Company. At
the Closing Date, Rock Capital Limited also acquired an additional 1,810,125 shares of Common Stock from several minority holders,
including Loro Verde Investments, representing approximately 4% of the issued and outstanding shares of Common Stock of the Company. As
a result of the foregoing, as of the Closing Date, Rock Capital Limited acquired Common Stock representing approximately 77% of
the issued and outstanding shares of Common Stock of the Company. In addition, on the Closing Date, Alan Smith,
the sole officer and Director of the Company, submitted his resignation from all executive officer positions with the Company,
including Chief Executive Officer and President, effective immediately, and as a member of the Board, which resignation shall become
effective on the 10th day following the mailing of this information statement to the stockholders of the Company (the "Effective
Date"). On the Closing Date, Lin Kok Peng, PhD was appointed as Chief Executive Officer, Chief Financial
Officer and Chairman of the Board, effective immediately, Jose A. Capote was appointed, Chief Technical Officer (CTO) effective
immediately, and Scott C. Kline was appointed as Secretary, effective immediately. Allister Lim Wee Sing
was appointed a member of the Board effective immediately. The board of directors and shareholders holding
a majority of the common stock of the Company approved the transactions described herein. UNAUDITED FINANCIAL INFORMATION The interim unaudited condensed financial
statements have been prepared in accordance with accounting principles generally accepted in the United States of America ("GAAP")
for interim financial information and with the instructions to Securities and Exchange Commission ("SEC") Form 10-Q
and Article 8 of SEC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solidated financial statements should be read in conjunction with
the audited consolidated financial statements and notes thereto included in the Company's Annual Report on Form 10-K for the year
ended December 31, 2014 filed with SEC on April 15, 2015.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 USE OF ESTIMATES The preparation of the condens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 Cash and cash equivalents include cash on hand,
deposits with banks, and investments that are highly liquid and have maturities of three months or less at the date of purchase.
The Company has no cash equivalents as of June 30, 2015 and December 31, 2014. BASIC EARNINGS PER SHARE The Company has adopted the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INCOME TAXES The Company follows the asset and liability method of accounting
for deferred income taxes. The asset and liability method requires the recognition of deferred tax assets and liabilities for the
expected future tax consequences of temporary differences between financial accounting and tax bases of assets and liabilities.
The Company accounts for income taxes pursuant to ASC 740. There was no increase in liabilities for unrecognized tax benefits as
a result of this implementation. GOING CONCERN 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Subsequent to the Change in Control that occurred on February 6 th ,
2015, and as reported in the Company filings, the Company operating expenses have been covered through advances from it's principal
shareholder, Rock Capital Ltd. Rock Capital Ltd is owned and controlled by the Company's Chairman and CEO, Dr. Lin Kok Peng.
In addition to the operating expenses, the Company is currently finalizing a strategic acquisition of advanced energy technologies
and renewable/alternative energy projects. These strategic acquisitions are expected to be funded through a combination of cash
and stock. Near-term cash requirements are and will be met by HDAI's principal shareholder, Rock Capital Ltd and Lin Kok Peng . . 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an acquisition,
equity and debt financing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he accompanying financial statements do not
include any adjustments relating to the recoverability and classification of recorded asset amounts or the amounts and classification
of liabilities that might be necessary should the Company be unable to continue as a going concern.</t>
  </si>
  <si>
    <t>Recently Issued Accounting Pronouncements</t>
  </si>
  <si>
    <t>Accounting Changes and Error Corrections [Abstract]</t>
  </si>
  <si>
    <t>Note 2  Recently Issued Accounting
Pronouncements RECENTLY ISSUED ACCOUNTING PRONUNCEMENTS The Company has evaluated recent pronouncements
through Accounting Standards Updates ("ASU") 2015-11 and believe that none of them will have a material impact on the
Company's financial position, results of operation.</t>
  </si>
  <si>
    <t>Capital Stock</t>
  </si>
  <si>
    <t>Note 3  Capital Stock At formation, the Company authorized to issue 50,000,000 shares
of $.001 par value common stock. On May 13, 2014, the "Company, filed Articles
of Amendment to its Articles of Incorporation with the Secretary of State of Colorado to increase the authorized number of shares
of Common Stock from fifty million (50,000,000) shares, par value $0.001, to two hundred fifty million (250,000,000) shares, par
value $0.001. On May 13, 2014, the Company's Board of Directors,
receiving the majority vote of the Company's shareholders and, approved: (a) an increase in the aggregate number of authorized
shares of Common Stock of the Company from fifty million (50,000,000) shares, par value $0.001, to two hundred fifty million (250,000,000)
shares, par value $0.001; and (b) a 9-for-1 forward stock split ("Forward Split") of the issued and outstanding shares
of Common Stock of the Company. As a result of the Forward Split, the current 23,044,500 issued and outstanding shares of Common
Stock shall represent 207,400,500 post Forward Split shares; any and all fractional shares resulting from the Forward Split shall
be rounded up to the next whole share. On May 16, 2014, FINRA approved the Forward
Split, to take effect on May 20, 2014. The accompanying financial statements have been updated to reflect the effects of the Forward
Split. On April 10, 2014 the Company had a change
in ownership resulting in the outstanding accounts payable, notes payable, and interest payable being paid by a shareholder. On
October 21, 2014, Jaitegh Singh, the Company's previous President, Chief Executive Officer, Chief Financial Officer, Secretary,
and Treasurer and the controlling shareholder of the Company ("Mr. Singh") cancelled and returned to treasury an aggregate
of 183,739,875 shares of the Company's common stock beneficially owned by Mr. Singh (the "Cancellation") pursuant to
the terms of an agreement with the Company's current President, Derrick Mains. Following the Cancellation of the 183,739,875 common
shares, there were a total of 23,660,625 common shares of the Company outstanding. The Company authorized 1,000,000 shares of
$.10 par value, preferred stock, to have such preferences as the Directors of the Company may assign from time to time. No preferred
stock is either issued or outstanding as of June 30, 2015 and 2014. On February 6, 2015 (the "Closing Date"),
the Company entered into Stock Purchase Agreements (the "Agreement") with two U.S. accredited investors, Scott C. Kline
and Jose A. Capote, the Secretary and Chief Technical Officer of the Company, respectively, and two foreign investors,
including Rock Capital Limited, the new majority owner of the Company, pursuant to which the Company issued an aggregate of 17,554,672
shares of common stock, or approximately 42.7% of the issued and outstanding common stock of the Company, at an aggregate purchase
price of approximately $17,554. The sales of Common Stock were made following the acquisition by Rock Capital Limited. On the Closing Date, Rock Capital Limited acquired
14,250,000 shares of Common Stock of the Company, representing approximately 34.7% of the issued and outstanding shares of Common
Stock of the Company as of the Closing Date, from Jaitegh Singh, the previous majority shareholder of the Company. At
the Closing Date, Rock Capital Limited also acquired an additional 1,810,125 shares of Common Stock from several minority holders,
including Loro Verde Investments, representing approximately 4% of the issued and outstanding shares of Common Stock of the Company. As
a result of the foregoing, as of the Closing Date, Rock Capital Limited acquired Common Stock representing approximately 77% of
the issued and outstanding shares of Common Stock of the Company. In addition, on the Closing Date, Alan Smith,
the sole officer and Director of the Company, submitted his resignation from all executive officer positions with the Company,
including Chief Executive Officer and President,as a member of the Board, which resignation shall become effective on the 10th
day following the mailing of this information statement to the stockholders of the Company (the "Effective Date"). On
the Closing Date, Lin Kok Peng, PhD was appointed as Chief Executive Officer, Chief Financial Officer and Chairman of the Board,
effective immediately, Jose A. Capote was appointed Chief Technical Officer (CTO) effective immediately, and Scott C.
Kline was appointed as Secretary, effective immediately. Allister Lim Wee Sing was appointed a member of the Board effective
immediately. The board of directors and shareholders holding
a majority of the common stock of the Company approved the transactions described herein.. On June, 26, 2015 the Company filed an Information
Statement led with the Securities and Exchange Commission, pursuant to Section 14C of the Securities Exchange Act of 1934 ("The
PRE 14C"), as amended (the " Exchange Act ") to the holders of common stock, no par value per share of High Desert
Assets, Inc to notify the Stockholders that on June 26, 2015, the Company received a majority written consent in lieu of a meeting
of the holders together holding in the aggregate more than a majority of the total voting power of all issued and outstanding voting
capital of the Company. The Majority Stockholders authorized the following:
· To change the name of the Company to New Asia Energy Inc, and
· The increase of the Company's authorized common stock, par value $0.001 per share, from 250,000,000
shares to 500,000,000 shares (the "Common Stock Increase"), and increase of the Company's authorized preferred stock,
par value $0.10 per share, from 1,000,000 shares to 10,000,000 shares (the "Preferred Stock Increase", together with
the Common Stock Increase and Name Change, the "Corporate Actions".</t>
  </si>
  <si>
    <t>Related Party Activity</t>
  </si>
  <si>
    <t>Note 4 -
Related Party Activity During the six months
period ended June 30, 2015, Rock Capital Limited, a related party advanced the Company $76,179. Total advanes through June 30th,
2015 were $79,219.</t>
  </si>
  <si>
    <t>Subsequent Events</t>
  </si>
  <si>
    <t>Subsequent Events [Abstract]</t>
  </si>
  <si>
    <t>Note 5 
Subsequent Events On July 7th, 2015,
the company filed the final Form 14C with the US Securities and Exchange Commission. On July 23, 2015,
High Desert Assets, Inc., a Colorado corporation (the "Company"), filed Articles of Amendment to its Articles of Incorporation
with the Colorado Secretary of State to change in the name of the Company from High Desert Assets, Inc. to New Asia Energy, Inc.
(the "Name Change"), and to increase of the Company's authorized common stock, par value $0.001 per share, from 250,000,000
shares to 500,000,000 shares (the "Common Stock Increase"), and increase of the Company's authorized preferred stock,
par value $0.10 per share, from 1,000,000 shares to 10,000,000 shares (the "Preferred Stock Increase", together with
the Common Stock Increase and Name Change, the "Corporate Actions"). On July 29, 2015,
the Financial Industry Regulatory Authority (FINRA) approved the Corporate Actions. The Company's stock is quoted on the
OTCQB under the ticker symbol HDAI, but beginning August 11, 2015, the Company's common stock will begin trading under the symbol
NAEI.</t>
  </si>
  <si>
    <t>Organization and Summary of Significant Accounting Policies (Policies)</t>
  </si>
  <si>
    <t>ORGANIZATION AND BASIS OF PRESENTATION</t>
  </si>
  <si>
    <t>ORGANIZATION AND BASIS OF PRESENTATION New Asia Energy Inc (formerly known as High
Desert Assets, Inc. and previously known as Univest Tech, Inc. (the "Company"), was incorporated in the State of Colorado
on November 6, 2007. The Company was formed to develop and market music based on technology solutions. The Company may also engage
in any business that is permitted by law, as designated by the board of directors of the Company. On February 6, 2015 (the "Closing Date"),
the Company entered into Stock Purchase Agreements (the "Agreement") with two U.S. accredited investors, Scott C. Kline
and Jose A. Capote, the Secretary and Chief Technical Officer of the Company, respectively, and two foreign investors,
including Rock Capital Limited, the new majority owner of the Company, pursuant to which the Company issued an aggregate of 17,554,672
shares of common stock, or approximately 42.7% of the issued and outstanding common stock of the Company, at an aggregate purchase
price of approximately $17,554. The sales of Common Stock were made following the acquisition by Rock Capital Limited On the Closing Date, Rock Capital Limited acquired
14,250,000 shares of Common Stock of the Company, representing approximately 34.7% of the issued and outstanding shares of Common
Stock of the Company as of the Closing Date, from Jaitegh Singh, the previous majority shareholder of the Company. At
the Closing Date, Rock Capital Limited also acquired an additional 1,810,125 shares of Common Stock from several minority holders,
including Loro Verde Investments, representing approximately 4% of the issued and outstanding shares of Common Stock of the Company. As
a result of the foregoing, as of the Closing Date, Rock Capital Limited acquired Common Stock representing approximately 77% of
the issued and outstanding shares of Common Stock of the Company. In addition, on the Closing Date, Alan Smith,
the sole officer and Director of the Company, submitted his resignation from all executive officer positions with the Company,
including Chief Executive Officer and President, effective immediately, and as a member of the Board, which resignation shall become
effective on the 10th day following the mailing of this information statement to the stockholders of the Company (the "Effective
Date"). On the Closing Date, Lin Kok Peng, PhD was appointed as Chief Executive Officer, Chief Financial
Officer and Chairman of the Board, effective immediately, Jose A. Capote was appointed, Chief Technical Officer (CTO) effective
immediately, and Scott C. Kline was appointed as Secretary, effective immediately. Allister Lim Wee Sing
was appointed a member of the Board effective immediately. The board of directors and shareholders holding
a majority of the common stock of the Company approved the transactions described herein.</t>
  </si>
  <si>
    <t>UNAUDITED FINANCIAL INFORMATION</t>
  </si>
  <si>
    <t>UNAUDITED FINANCIAL INFORMATION The interim unaudited condensed financial
statements have been prepared in accordance with accounting principles generally accepted in the United States of America ("GAAP")
for interim financial information and with the instructions to Securities and Exchange Commission ("SEC") Form 10-Q
and Article 8 of SEC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solidated financial statements should be read in conjunction with
the audited consolidated financial statements and notes thereto included in the Company's Annual Report on Form 10-K for the year
ended December 31, 2014 filed with SEC on April 15, 2015.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t>
  </si>
  <si>
    <t>USE OF ESTIMATES</t>
  </si>
  <si>
    <t>USE OF ESTIMATES The preparation of the condens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t>
  </si>
  <si>
    <t>CASH AND CASH EQUIVALENT Cash and cash equivalents include cash on hand,
deposits with banks, and investments that are highly liquid and have maturities of three months or less at the date of purchase.
The Company has no cash equivalents as of June 30, 2015 and December 31, 2014.</t>
  </si>
  <si>
    <t>BASIC EARNINGS PER SHARE</t>
  </si>
  <si>
    <t>BASIC EARNINGS PER SHARE The Company has adopted the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t>
  </si>
  <si>
    <t>INCOME TAXES</t>
  </si>
  <si>
    <t>INCOME TAXES The Company follows the asset and liability
method of accounting for deferred income taxes. The asset and liability method requires the recognition of deferred tax assets
and liabilities for the expected future tax consequences of temporary differences between financial accounting and tax bases of
assets and liabilities. The Company accounts for income taxes pursuant to ASC 740. There was no increase in liabilities for unrecognized
tax benefits as a result of this implementation.</t>
  </si>
  <si>
    <t>GOING CONCERN</t>
  </si>
  <si>
    <t>GOING CONCERN 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Subsequent to the Change in Control that occurred on February 6 th ,
2015, and as reported in the Company filings, the Company operating expenses have been covered through advances from it's principal
shareholder, Rock Capital Ltd. Rock Capital Ltd is owned and controlled by the Company's Chairman and CEO, Dr. Lin Kok Peng.
In addition to the operating expenses, the Company is currently finalizing a strategic acquisition of advanced energy technologies
and renewable/alternative energy projects. These strategic acquisitions are expected to be funded through a combination of cash
and stock. Near-term cash requirements are and will be met by HDAI's principal shareholder, Rock Capital Ltd and Lin Kok Peng . . 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an acquisition,
equity and debt financing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he accompanying financial statements do not
include any adjustments relating to the recoverability and classification of recorded asset amounts or the amounts and classification
of liabilities that might be necessary should the Company be unable to continue as a going concern.</t>
  </si>
  <si>
    <t>Capital Stock (Details) - $ / shares</t>
  </si>
  <si>
    <t>Jul. 23, 2015</t>
  </si>
  <si>
    <t>Capital Stock Details</t>
  </si>
  <si>
    <t>Increase in number of shares</t>
  </si>
  <si>
    <t>Par value</t>
  </si>
  <si>
    <t>Forward stock split</t>
  </si>
  <si>
    <t>9-for-1 forward stock split ("Forward
Split") of the issued and outstanding shares of Common Stock of the Company. As a result of the Forward Split, the current
23,044,500 issued and outstanding shares of Common Stock shall represent 207,400,500 post Forward Split shares; any and all fractional
shares resulting from the Forward Split shall be rounded up to the next whole share.</t>
  </si>
  <si>
    <t>Related Party Activity (Details Narrative) - USD ($)</t>
  </si>
  <si>
    <t>Due To Related Party</t>
  </si>
  <si>
    <t>Advances from related party</t>
  </si>
  <si>
    <t>Subsequent Events (Details Narrative) - $ / shares</t>
  </si>
  <si>
    <t>Common stock par value</t>
  </si>
  <si>
    <t>Original number of common shares</t>
  </si>
  <si>
    <t>Common stock increase in shares</t>
  </si>
  <si>
    <t>Par value of Preferred shares</t>
  </si>
  <si>
    <t>Original number of Preferred shares</t>
  </si>
  <si>
    <t>Preferred stock increase in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54510</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41215298</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96</v>
      </c>
      <c s="2" t="s" r="B1">
        <v>1</v>
      </c>
    </row>
    <row spans="1:2" r="2">
      <c s="2" t="s" r="B2">
        <v>2</v>
      </c>
    </row>
    <row spans="1:2" r="3">
      <c s="3" t="s" r="A3">
        <v>97</v>
      </c>
    </row>
    <row spans="1:2" r="4">
      <c s="4" t="s" r="A4">
        <v>96</v>
      </c>
      <c s="4" t="s" r="B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s="1" t="s" r="A1">
        <v>99</v>
      </c>
      <c s="2" t="s" r="B1">
        <v>1</v>
      </c>
    </row>
    <row spans="1:2" r="2">
      <c s="2" t="s" r="B2">
        <v>2</v>
      </c>
    </row>
    <row spans="1:2" r="3">
      <c s="3" t="s" r="A3">
        <v>87</v>
      </c>
    </row>
    <row spans="1:2" r="4">
      <c s="4" t="s" r="A4">
        <v>100</v>
      </c>
      <c s="4" t="s" r="B4">
        <v>101</v>
      </c>
    </row>
    <row spans="1:2" r="5">
      <c s="4" t="s" r="A5">
        <v>102</v>
      </c>
      <c s="4" t="s" r="B5">
        <v>103</v>
      </c>
    </row>
    <row spans="1:2" r="6">
      <c s="4" t="s" r="A6">
        <v>104</v>
      </c>
      <c s="4" t="s" r="B6">
        <v>105</v>
      </c>
    </row>
    <row spans="1:2" r="7">
      <c s="4" t="s" r="A7">
        <v>106</v>
      </c>
      <c s="4" t="s" r="B7">
        <v>107</v>
      </c>
    </row>
    <row spans="1:2" r="8">
      <c s="4" t="s" r="A8">
        <v>108</v>
      </c>
      <c s="4" t="s" r="B8">
        <v>109</v>
      </c>
    </row>
    <row spans="1:2" r="9">
      <c s="4" t="s" r="A9">
        <v>110</v>
      </c>
      <c s="4" t="s" r="B9">
        <v>111</v>
      </c>
    </row>
    <row spans="1:2" r="10">
      <c s="4" t="s" r="A10">
        <v>112</v>
      </c>
      <c s="4" t="s" r="B10">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7"/>
    <col customWidth="1" max="2" min="2" width="80"/>
    <col customWidth="1" max="3" min="3" width="14"/>
    <col customWidth="1" max="4" min="4" width="14"/>
  </cols>
  <sheetData>
    <row spans="1:4" r="1">
      <c s="1" t="s" r="A1">
        <v>114</v>
      </c>
      <c s="2" t="s" r="B1">
        <v>1</v>
      </c>
    </row>
    <row spans="1:4" r="2">
      <c s="2" t="s" r="B2">
        <v>2</v>
      </c>
      <c s="2" t="s" r="C2">
        <v>115</v>
      </c>
      <c s="2" t="s" r="D2">
        <v>28</v>
      </c>
    </row>
    <row spans="1:4" r="3">
      <c s="3" t="s" r="A3">
        <v>116</v>
      </c>
    </row>
    <row spans="1:4" r="4">
      <c s="4" t="s" r="A4">
        <v>117</v>
      </c>
      <c s="5" t="n" r="B4">
        <v>250000000</v>
      </c>
      <c s="5" t="n" r="C4">
        <v>500000000</v>
      </c>
    </row>
    <row spans="1:4" r="5">
      <c s="4" t="s" r="A5">
        <v>118</v>
      </c>
      <c s="9" t="n" r="B5">
        <v>0.001</v>
      </c>
      <c s="9" t="n" r="C5">
        <v>0.001</v>
      </c>
      <c s="9" t="n" r="D5">
        <v>0.001</v>
      </c>
    </row>
    <row spans="1:4" r="6">
      <c s="4" t="s" r="A6">
        <v>119</v>
      </c>
      <c s="4" t="s" r="B6">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121</v>
      </c>
      <c s="2" t="s" r="B1">
        <v>1</v>
      </c>
    </row>
    <row spans="1:3" r="2">
      <c s="2" t="s" r="B2">
        <v>2</v>
      </c>
      <c s="2" t="s" r="C2">
        <v>28</v>
      </c>
    </row>
    <row spans="1:3" r="3">
      <c s="3" t="s" r="A3">
        <v>87</v>
      </c>
    </row>
    <row spans="1:3" r="4">
      <c s="4" t="s" r="A4">
        <v>122</v>
      </c>
      <c s="7" t="n" r="B4">
        <v>79219</v>
      </c>
      <c s="7" t="n" r="C4">
        <v>3040</v>
      </c>
    </row>
    <row spans="1:3" r="5">
      <c s="4" t="s" r="A5">
        <v>123</v>
      </c>
      <c s="7" t="n" r="B5">
        <v>76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s="1" t="s" r="A1">
        <v>124</v>
      </c>
      <c s="2" t="s" r="B1">
        <v>115</v>
      </c>
      <c s="2" t="s" r="C1">
        <v>2</v>
      </c>
      <c s="2" t="s" r="D1">
        <v>28</v>
      </c>
    </row>
    <row spans="1:4" r="2">
      <c s="3" t="s" r="A2">
        <v>97</v>
      </c>
    </row>
    <row spans="1:4" r="3">
      <c s="4" t="s" r="A3">
        <v>125</v>
      </c>
      <c s="9" t="n" r="B3">
        <v>0.001</v>
      </c>
      <c s="9" t="n" r="C3">
        <v>0.001</v>
      </c>
      <c s="9" t="n" r="D3">
        <v>0.001</v>
      </c>
    </row>
    <row spans="1:4" r="4">
      <c s="4" t="s" r="A4">
        <v>126</v>
      </c>
      <c s="5" t="n" r="B4">
        <v>250000000</v>
      </c>
    </row>
    <row spans="1:4" r="5">
      <c s="4" t="s" r="A5">
        <v>127</v>
      </c>
      <c s="5" t="n" r="B5">
        <v>500000000</v>
      </c>
      <c s="5" t="n" r="C5">
        <v>250000000</v>
      </c>
    </row>
    <row spans="1:4" r="6">
      <c s="4" t="s" r="A6">
        <v>128</v>
      </c>
      <c s="8" t="n" r="B6">
        <v>0.1</v>
      </c>
      <c s="8" t="n" r="C6">
        <v>0.1</v>
      </c>
      <c s="8" t="n" r="D6">
        <v>0.1</v>
      </c>
    </row>
    <row spans="1:4" r="7">
      <c s="4" t="s" r="A7">
        <v>129</v>
      </c>
      <c s="5" t="n" r="B7">
        <v>1000000</v>
      </c>
    </row>
    <row spans="1:4" r="8">
      <c s="4" t="s" r="A8">
        <v>130</v>
      </c>
      <c s="5" t="n" r="B8">
        <v>1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row>
    <row spans="1:3" r="4">
      <c s="4" t="s" r="A4">
        <v>31</v>
      </c>
      <c s="7" t="n" r="B4">
        <v>0</v>
      </c>
      <c s="7" t="n" r="C4">
        <v>0</v>
      </c>
    </row>
    <row spans="1:3" r="5">
      <c s="3" t="s" r="A5">
        <v>32</v>
      </c>
    </row>
    <row spans="1:3" r="6">
      <c s="4" t="s" r="A6">
        <v>33</v>
      </c>
      <c s="5" t="n" r="B6">
        <v>13619</v>
      </c>
      <c s="5" t="n" r="C6">
        <v>18022</v>
      </c>
    </row>
    <row spans="1:3" r="7">
      <c s="4" t="s" r="A7">
        <v>34</v>
      </c>
      <c s="5" t="n" r="B7">
        <v>79219</v>
      </c>
      <c s="5" t="n" r="C7">
        <v>3040</v>
      </c>
    </row>
    <row spans="1:3" r="8">
      <c s="4" t="s" r="A8">
        <v>35</v>
      </c>
      <c s="7" t="n" r="B8">
        <v>92838</v>
      </c>
      <c s="7" t="n" r="C8">
        <v>21062</v>
      </c>
    </row>
    <row spans="1:3" r="9">
      <c s="3" t="s" r="A9">
        <v>36</v>
      </c>
    </row>
    <row spans="1:3" r="10">
      <c s="4" t="s" r="A10">
        <v>37</v>
      </c>
    </row>
    <row spans="1:3" r="11">
      <c s="4" t="s" r="A11">
        <v>38</v>
      </c>
      <c s="7" t="n" r="B11">
        <v>41215</v>
      </c>
      <c s="7" t="n" r="C11">
        <v>23661</v>
      </c>
    </row>
    <row spans="1:3" r="12">
      <c s="4" t="s" r="A12">
        <v>39</v>
      </c>
      <c s="5" t="n" r="B12">
        <v>199632</v>
      </c>
      <c s="5" t="n" r="C12">
        <v>193226</v>
      </c>
    </row>
    <row spans="1:3" r="13">
      <c s="4" t="s" r="A13">
        <v>40</v>
      </c>
      <c s="5" t="n" r="B13">
        <v>-333685</v>
      </c>
      <c s="5" t="n" r="C13">
        <v>-237949</v>
      </c>
    </row>
    <row spans="1:3" r="14">
      <c s="4" t="s" r="A14">
        <v>41</v>
      </c>
      <c s="5" t="n" r="B14">
        <v>-92838</v>
      </c>
      <c s="5" t="n" r="C14">
        <v>-21062</v>
      </c>
    </row>
    <row spans="1:3" r="15">
      <c s="4" t="s" r="A15">
        <v>42</v>
      </c>
      <c s="7" t="n" r="B15">
        <v>0</v>
      </c>
      <c s="7" t="n" r="C15">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43</v>
      </c>
      <c s="2" t="s" r="B1">
        <v>2</v>
      </c>
      <c s="2" t="s" r="C1">
        <v>28</v>
      </c>
    </row>
    <row spans="1:3" r="2">
      <c s="3" t="s" r="A2">
        <v>44</v>
      </c>
    </row>
    <row spans="1:3" r="3">
      <c s="4" t="s" r="A3">
        <v>45</v>
      </c>
      <c s="8" t="n" r="B3">
        <v>0.1</v>
      </c>
      <c s="8" t="n" r="C3">
        <v>0.1</v>
      </c>
    </row>
    <row spans="1:3" r="4">
      <c s="4" t="s" r="A4">
        <v>46</v>
      </c>
      <c s="5" t="n" r="B4">
        <v>1000000</v>
      </c>
      <c s="5" t="n" r="C4">
        <v>1000000</v>
      </c>
    </row>
    <row spans="1:3" r="5">
      <c s="4" t="s" r="A5">
        <v>47</v>
      </c>
      <c s="5" t="n" r="B5">
        <v>0</v>
      </c>
      <c s="5" t="n" r="C5">
        <v>0</v>
      </c>
    </row>
    <row spans="1:3" r="6">
      <c s="4" t="s" r="A6">
        <v>48</v>
      </c>
      <c s="5" t="n" r="B6">
        <v>0</v>
      </c>
      <c s="5" t="n" r="C6">
        <v>0</v>
      </c>
    </row>
    <row spans="1:3" r="7">
      <c s="4" t="s" r="A7">
        <v>49</v>
      </c>
      <c s="9" t="n" r="B7">
        <v>0.001</v>
      </c>
      <c s="9" t="n" r="C7">
        <v>0.001</v>
      </c>
    </row>
    <row spans="1:3" r="8">
      <c s="4" t="s" r="A8">
        <v>50</v>
      </c>
      <c s="5" t="n" r="B8">
        <v>50000000</v>
      </c>
      <c s="5" t="n" r="C8">
        <v>50000000</v>
      </c>
    </row>
    <row spans="1:3" r="9">
      <c s="4" t="s" r="A9">
        <v>51</v>
      </c>
      <c s="5" t="n" r="B9">
        <v>41215297</v>
      </c>
      <c s="5" t="n" r="C9">
        <v>23660665</v>
      </c>
    </row>
    <row spans="1:3" r="10">
      <c s="4" t="s" r="A10">
        <v>52</v>
      </c>
      <c s="5" t="n" r="B10">
        <v>41215297</v>
      </c>
      <c s="5" t="n" r="C10">
        <v>236606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53</v>
      </c>
      <c s="2" t="s" r="B1">
        <v>54</v>
      </c>
      <c s="2" t="s" r="D1">
        <v>1</v>
      </c>
    </row>
    <row spans="1:5" r="2">
      <c s="2" t="s" r="B2">
        <v>2</v>
      </c>
      <c s="2" t="s" r="C2">
        <v>55</v>
      </c>
      <c s="2" t="s" r="D2">
        <v>2</v>
      </c>
      <c s="2" t="s" r="E2">
        <v>55</v>
      </c>
    </row>
    <row spans="1:5" r="3">
      <c s="3" t="s" r="A3">
        <v>56</v>
      </c>
    </row>
    <row spans="1:5" r="4">
      <c s="4" t="s" r="A4">
        <v>57</v>
      </c>
    </row>
    <row spans="1:5" r="5">
      <c s="4" t="s" r="A5">
        <v>58</v>
      </c>
      <c s="7" t="n" r="B5">
        <v>63294</v>
      </c>
      <c s="7" t="n" r="C5">
        <v>13127</v>
      </c>
      <c s="7" t="n" r="D5">
        <v>105736</v>
      </c>
      <c s="7" t="n" r="E5">
        <v>16100</v>
      </c>
    </row>
    <row spans="1:5" r="6">
      <c s="4" t="s" r="A6">
        <v>59</v>
      </c>
      <c s="5" t="n" r="B6">
        <v>-63294</v>
      </c>
      <c s="5" t="n" r="C6">
        <v>-13127</v>
      </c>
      <c s="5" t="n" r="D6">
        <v>-105736</v>
      </c>
      <c s="5" t="n" r="E6">
        <v>-16100</v>
      </c>
    </row>
    <row spans="1:5" r="7">
      <c s="3" t="s" r="A7">
        <v>60</v>
      </c>
    </row>
    <row spans="1:5" r="8">
      <c s="4" t="s" r="A8">
        <v>61</v>
      </c>
      <c s="7" t="n" r="B8">
        <v>10000</v>
      </c>
      <c s="5" t="n" r="C8">
        <v>664</v>
      </c>
      <c s="7" t="n" r="D8">
        <v>10000</v>
      </c>
      <c s="5" t="n" r="E8">
        <v>664</v>
      </c>
    </row>
    <row spans="1:5" r="9">
      <c s="4" t="s" r="A9">
        <v>62</v>
      </c>
      <c s="5" t="n" r="C9">
        <v>-135</v>
      </c>
      <c s="5" t="n" r="E9">
        <v>-1552</v>
      </c>
    </row>
    <row spans="1:5" r="10">
      <c s="4" t="s" r="A10">
        <v>63</v>
      </c>
      <c s="7" t="n" r="B10">
        <v>10000</v>
      </c>
      <c s="5" t="n" r="C10">
        <v>529</v>
      </c>
      <c s="7" t="n" r="D10">
        <v>10000</v>
      </c>
      <c s="5" t="n" r="E10">
        <v>-888</v>
      </c>
    </row>
    <row spans="1:5" r="11">
      <c s="4" t="s" r="A11">
        <v>64</v>
      </c>
      <c s="7" t="n" r="B11">
        <v>-53294</v>
      </c>
      <c s="7" t="n" r="C11">
        <v>-12598</v>
      </c>
      <c s="7" t="n" r="D11">
        <v>-95736</v>
      </c>
      <c s="7" t="n" r="E11">
        <v>-16988</v>
      </c>
    </row>
    <row spans="1:5" r="12">
      <c s="4" t="s" r="A12">
        <v>65</v>
      </c>
      <c s="7" t="n" r="B12">
        <v>0</v>
      </c>
      <c s="7" t="n" r="C12">
        <v>0</v>
      </c>
      <c s="7" t="n" r="D12">
        <v>0</v>
      </c>
      <c s="7" t="n" r="E12">
        <v>0</v>
      </c>
    </row>
    <row spans="1:5" r="13">
      <c s="4" t="s" r="A13">
        <v>66</v>
      </c>
      <c s="5" t="n" r="B13">
        <v>41215297</v>
      </c>
      <c s="5" t="n" r="C13">
        <v>207400500</v>
      </c>
      <c s="5" t="n" r="D13">
        <v>37626773</v>
      </c>
      <c s="5" t="n" r="E13">
        <v>207400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7</v>
      </c>
      <c s="2" t="s" r="B1">
        <v>1</v>
      </c>
    </row>
    <row spans="1:3" r="2">
      <c s="2" t="s" r="B2">
        <v>2</v>
      </c>
      <c s="2" t="s" r="C2">
        <v>55</v>
      </c>
    </row>
    <row spans="1:3" r="3">
      <c s="3" t="s" r="A3">
        <v>68</v>
      </c>
    </row>
    <row spans="1:3" r="4">
      <c s="4" t="s" r="A4">
        <v>69</v>
      </c>
      <c s="7" t="n" r="B4">
        <v>-95736</v>
      </c>
      <c s="7" t="n" r="C4">
        <v>-16988</v>
      </c>
    </row>
    <row spans="1:3" r="5">
      <c s="3" t="s" r="A5">
        <v>70</v>
      </c>
    </row>
    <row spans="1:3" r="6">
      <c s="4" t="s" r="A6">
        <v>71</v>
      </c>
      <c s="5" t="n" r="B6">
        <v>6406</v>
      </c>
    </row>
    <row spans="1:3" r="7">
      <c s="4" t="s" r="A7">
        <v>72</v>
      </c>
      <c s="7" t="n" r="B7">
        <v>76179</v>
      </c>
    </row>
    <row spans="1:3" r="8">
      <c s="4" t="s" r="A8">
        <v>73</v>
      </c>
      <c s="7" t="n" r="C8">
        <v>-664</v>
      </c>
    </row>
    <row spans="1:3" r="9">
      <c s="4" t="s" r="A9">
        <v>74</v>
      </c>
      <c s="7" t="n" r="B9">
        <v>-4403</v>
      </c>
      <c s="5" t="n" r="C9">
        <v>16100</v>
      </c>
    </row>
    <row spans="1:3" r="10">
      <c s="4" t="s" r="A10">
        <v>75</v>
      </c>
      <c s="7" t="n" r="C10">
        <v>1552</v>
      </c>
    </row>
    <row spans="1:3" r="11">
      <c s="4" t="s" r="A11">
        <v>76</v>
      </c>
      <c s="7" t="n" r="B11">
        <v>-17554</v>
      </c>
    </row>
    <row spans="1:3" r="12">
      <c s="3" t="s" r="A12">
        <v>77</v>
      </c>
    </row>
    <row spans="1:3" r="13">
      <c s="4" t="s" r="A13">
        <v>78</v>
      </c>
      <c s="5" t="n" r="B13">
        <v>17554</v>
      </c>
    </row>
    <row spans="1:3" r="14">
      <c s="4" t="s" r="A14">
        <v>79</v>
      </c>
      <c s="7" t="n" r="B14">
        <v>17554</v>
      </c>
    </row>
    <row spans="1:3" r="15">
      <c s="4" t="s" r="A15">
        <v>80</v>
      </c>
    </row>
    <row spans="1:3" r="16">
      <c s="4" t="s" r="A16">
        <v>81</v>
      </c>
      <c s="7" t="n" r="C16">
        <v>539</v>
      </c>
    </row>
    <row spans="1:3" r="17">
      <c s="4" t="s" r="A17">
        <v>82</v>
      </c>
      <c s="7" t="n" r="C17">
        <v>539</v>
      </c>
    </row>
    <row spans="1:3" r="18">
      <c s="3" t="s" r="A18">
        <v>83</v>
      </c>
    </row>
    <row spans="1:3" r="19">
      <c s="4" t="s" r="A19">
        <v>84</v>
      </c>
    </row>
    <row spans="1:3" r="20">
      <c s="4" t="s" r="A20">
        <v>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86</v>
      </c>
      <c s="2" t="s" r="B1">
        <v>1</v>
      </c>
    </row>
    <row spans="1:2" r="2">
      <c s="2" t="s" r="B2">
        <v>2</v>
      </c>
    </row>
    <row spans="1:2" r="3">
      <c s="3" t="s" r="A3">
        <v>87</v>
      </c>
    </row>
    <row spans="1:2" r="4">
      <c s="4" t="s" r="A4">
        <v>86</v>
      </c>
      <c s="4" t="s" r="B4">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89</v>
      </c>
      <c s="2" t="s" r="B1">
        <v>1</v>
      </c>
    </row>
    <row spans="1:2" r="2">
      <c s="2" t="s" r="B2">
        <v>2</v>
      </c>
    </row>
    <row spans="1:2" r="3">
      <c s="3" t="s" r="A3">
        <v>90</v>
      </c>
    </row>
    <row spans="1:2" r="4">
      <c s="4" t="s" r="A4">
        <v>89</v>
      </c>
      <c s="4" t="s" r="B4">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92</v>
      </c>
      <c s="2" t="s" r="B1">
        <v>1</v>
      </c>
    </row>
    <row spans="1:2" r="2">
      <c s="2" t="s" r="B2">
        <v>2</v>
      </c>
    </row>
    <row spans="1:2" r="3">
      <c s="3" t="s" r="A3">
        <v>87</v>
      </c>
    </row>
    <row spans="1:2" r="4">
      <c s="4" t="s" r="A4">
        <v>92</v>
      </c>
      <c s="4" t="s" r="B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94</v>
      </c>
      <c s="2" t="s" r="B1">
        <v>1</v>
      </c>
    </row>
    <row spans="1:2" r="2">
      <c s="2" t="s" r="B2">
        <v>2</v>
      </c>
    </row>
    <row spans="1:2" r="3">
      <c s="3" t="s" r="A3">
        <v>87</v>
      </c>
    </row>
    <row spans="1:2" r="4">
      <c s="4" t="s" r="A4">
        <v>94</v>
      </c>
      <c s="4" t="s" r="B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vt:lpstr>
      <vt:lpstr>Balance Sheets (Parenthetical)</vt:lpstr>
      <vt:lpstr>Statements of Operations</vt:lpstr>
      <vt:lpstr>Statements of Cash Flows</vt:lpstr>
      <vt:lpstr>Organization and Summary of Sig</vt:lpstr>
      <vt:lpstr>Recently Issued Accounting Pron</vt:lpstr>
      <vt:lpstr>Capital Stock</vt:lpstr>
      <vt:lpstr>Related Party Activity</vt:lpstr>
      <vt:lpstr>Subsequent Events</vt:lpstr>
      <vt:lpstr>Organization and Summary of S11</vt:lpstr>
      <vt:lpstr>Capital Stock (Details)</vt:lpstr>
      <vt:lpstr>Related Party Activity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0:42:26Z</dcterms:created>
  <dcterms:modified xmlns:dcterms="http://purl.org/dc/terms/" xmlns:xsi="http://www.w3.org/2001/XMLSchema-instance" xsi:type="dcterms:W3CDTF">2015-08-14T10:42:26Z</dcterms:modified>
  <dc:title xmlns:dc="http://purl.org/dc/elements/1.1/">Untitled</dc:title>
  <dc:description xmlns:dc="http://purl.org/dc/elements/1.1/"/>
  <dc:subject xmlns:dc="http://purl.org/dc/elements/1.1/"/>
  <cp:keywords/>
  <cp:category/>
</cp:coreProperties>
</file>